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Interim Balance Sheet" sheetId="2" r:id="rId2"/>
    <s:sheet name="Condensed Interim Balance Shee3" sheetId="3" r:id="rId3"/>
    <s:sheet name="Condensed Interim Statements of" sheetId="4" r:id="rId4"/>
    <s:sheet name="Statement of Changes in Stockho" sheetId="5" r:id="rId5"/>
    <s:sheet name="Condensed Interim Statements o6" sheetId="6" r:id="rId6"/>
    <s:sheet name="Condensed Interim Statements o7" sheetId="7" r:id="rId7"/>
    <s:sheet name="Description of Organization and" sheetId="8" r:id="rId8"/>
    <s:sheet name="Summary of Significant Accounti" sheetId="9" r:id="rId9"/>
    <s:sheet name="Initial Public Offering" sheetId="10" r:id="rId10"/>
    <s:sheet name="Related Party Transactions" sheetId="11" r:id="rId11"/>
    <s:sheet name="Commitments &amp; Contingencies" sheetId="12" r:id="rId12"/>
    <s:sheet name="Stockholders' Equity" sheetId="13" r:id="rId13"/>
    <s:sheet name="Subsequent Events" sheetId="14" r:id="rId14"/>
    <s:sheet name="Summary of Significant Accoun15" sheetId="15" r:id="rId15"/>
    <s:sheet name="Description of Organization a16" sheetId="16" r:id="rId16"/>
    <s:sheet name="Summary of Significant Accoun17" sheetId="17" r:id="rId17"/>
    <s:sheet name="Initial Public Offering (Detail" sheetId="18" r:id="rId18"/>
    <s:sheet name="Related Party Transactions (Det" sheetId="19" r:id="rId19"/>
    <s:sheet name="Commitments &amp; Contingencies (De" sheetId="20" r:id="rId20"/>
    <s:sheet name="Stockholders' Equity (Details)" sheetId="21" r:id="rId21"/>
  </s:sheets>
  <s:definedNames/>
  <s:calcPr calcId="124519" calcMode="auto" fullCalcOnLoad="1"/>
</s:workbook>
</file>

<file path=xl/sharedStrings.xml><?xml version="1.0" encoding="utf-8"?>
<sst xmlns="http://schemas.openxmlformats.org/spreadsheetml/2006/main" uniqueCount="219">
  <si>
    <t>Document and Entity Information - shares</t>
  </si>
  <si>
    <t>9 Months Ended</t>
  </si>
  <si>
    <t>Sep. 30, 2016</t>
  </si>
  <si>
    <t>Nov. 14, 2016</t>
  </si>
  <si>
    <t>Document and Entity Information [Abstract]</t>
  </si>
  <si>
    <t>Entity Registrant Name</t>
  </si>
  <si>
    <t>Quinpario Acquisition Corp. 2</t>
  </si>
  <si>
    <t>Entity Central Index Key</t>
  </si>
  <si>
    <t>Amendment Flag</t>
  </si>
  <si>
    <t>false</t>
  </si>
  <si>
    <t>Current Fiscal Year End Date</t>
  </si>
  <si>
    <t>--12-31</t>
  </si>
  <si>
    <t>Document Type</t>
  </si>
  <si>
    <t>10-Q</t>
  </si>
  <si>
    <t>Document Period End Date</t>
  </si>
  <si>
    <t>Sep. 30,
		2016</t>
  </si>
  <si>
    <t>Document Fiscal Year Focus</t>
  </si>
  <si>
    <t>Document Fiscal Period Focus</t>
  </si>
  <si>
    <t>Q3</t>
  </si>
  <si>
    <t>Entity Filer Category</t>
  </si>
  <si>
    <t>Non-accelerated Filer</t>
  </si>
  <si>
    <t>Entity Common Stock, Shares Outstanding</t>
  </si>
  <si>
    <t>Condensed Interim Balance Sheets - USD ($)</t>
  </si>
  <si>
    <t>Dec. 31, 2015</t>
  </si>
  <si>
    <t>Current asset:</t>
  </si>
  <si>
    <t>Cash and cash equivalents</t>
  </si>
  <si>
    <t>Prepaid insurance</t>
  </si>
  <si>
    <t>Total current assets</t>
  </si>
  <si>
    <t>Cash and investments held in Trust Account</t>
  </si>
  <si>
    <t>Total assets</t>
  </si>
  <si>
    <t>Current liabilities:</t>
  </si>
  <si>
    <t>Accounts payable and accrued expenses</t>
  </si>
  <si>
    <t>Deferred underwriters' fees</t>
  </si>
  <si>
    <t>Total liabilities</t>
  </si>
  <si>
    <t>Commitments</t>
  </si>
  <si>
    <t xml:space="preserve"> </t>
  </si>
  <si>
    <t>Common stock subject to possible redemption; 33,308,403 and 33,364,647 shares (at redemption value) at September 30, 2016 and December 31, 2015, respectively.</t>
  </si>
  <si>
    <t>Stockholders' equity:</t>
  </si>
  <si>
    <t>Preferred stock, $0.0001 par value; 1,000,000 shares authorized; none issued and outstanding</t>
  </si>
  <si>
    <t>Common stock, $0.0001 par value; 135,000,000 shares authorized; 10,441,597 and 10,385,353 shares issued and outstanding at September 30, 2016 and December 31, 2015, respectively (which excludes 33,308,403 and 33,364,647 shares subject to possible redemption at September 30, 2016 and December 31, 2015, respectively).</t>
  </si>
  <si>
    <t>Additional paid-in capital</t>
  </si>
  <si>
    <t>Accumulated deficit</t>
  </si>
  <si>
    <t>Total stockholders' equity</t>
  </si>
  <si>
    <t>Total liabilities and stockholders' equity</t>
  </si>
  <si>
    <t>Condensed Interim Balance Sheets (Parenthetical) - $ / shares</t>
  </si>
  <si>
    <t>Statement of Financial Position [Abstract]</t>
  </si>
  <si>
    <t>Shares subject to possible redemp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Interim Statements of Operations (Unaudited) - USD ($)</t>
  </si>
  <si>
    <t>3 Months Ended</t>
  </si>
  <si>
    <t>Sep. 30, 2015</t>
  </si>
  <si>
    <t>Income Statement [Abstract]</t>
  </si>
  <si>
    <t>Reimbursement of due diligence expenses</t>
  </si>
  <si>
    <t>General and administrative costs</t>
  </si>
  <si>
    <t>Loss from operations</t>
  </si>
  <si>
    <t>Interest income</t>
  </si>
  <si>
    <t>Net income (loss)</t>
  </si>
  <si>
    <t>Weighted average number of common shares outstanding - basic and diluted</t>
  </si>
  <si>
    <t>Net income (loss) per common share - basic and diluted</t>
  </si>
  <si>
    <t>Statement of Changes in Stockholders' Equity (Unaudited) - 9 months ended Sep. 30, 2016 - USD ($)</t>
  </si>
  <si>
    <t>Total</t>
  </si>
  <si>
    <t>Common Stock</t>
  </si>
  <si>
    <t>Additional Paid-in Capital</t>
  </si>
  <si>
    <t>Accumulated Deficit</t>
  </si>
  <si>
    <t>Beginning balance at Dec. 31, 2015</t>
  </si>
  <si>
    <t>Beginning balance, Shares at Dec. 31, 2015</t>
  </si>
  <si>
    <t>Change in value of common stock subject to redemption</t>
  </si>
  <si>
    <t>Change in value of common stock subject to redemption, shares</t>
  </si>
  <si>
    <t>Net Income</t>
  </si>
  <si>
    <t>Ending balance at Sep. 30, 2016</t>
  </si>
  <si>
    <t>Ending balance, shares at Sep. 30, 2016</t>
  </si>
  <si>
    <t>Condensed Interim Statements of Cash Flows (Unaudited) - USD ($)</t>
  </si>
  <si>
    <t>Cash Flows from Operating Activities:</t>
  </si>
  <si>
    <t>Adjustments to reconcile net income (loss) to net cash used in operating activities:</t>
  </si>
  <si>
    <t>Interest income on restricted cash and cash equivalents held in Trust Account less $252,000 and $540 withdrawn to pay taxes in 2016 and 2015, respectively.</t>
  </si>
  <si>
    <t>Changes in operation assets and liabilities:</t>
  </si>
  <si>
    <t>Net Cash Used in Operating Activities</t>
  </si>
  <si>
    <t>Cash Flows from Investing Activities:</t>
  </si>
  <si>
    <t>Proceeds deposited in trust account</t>
  </si>
  <si>
    <t>Net Cash Used in Investing Activities</t>
  </si>
  <si>
    <t>Cash Flows from Financing Activities:</t>
  </si>
  <si>
    <t>Repayment of note payable to related party</t>
  </si>
  <si>
    <t>Proceeds from note payable to related party</t>
  </si>
  <si>
    <t>Proceeds from initial public offering, net of costs</t>
  </si>
  <si>
    <t>Proceeds from private placement</t>
  </si>
  <si>
    <t>Net Cash Provided by Financing Activities</t>
  </si>
  <si>
    <t>Net (decrease) increase in cash and cash equivalents</t>
  </si>
  <si>
    <t>Cash and cash equivalents - beginning</t>
  </si>
  <si>
    <t>Cash and cash equivalents - ending</t>
  </si>
  <si>
    <t>Supplemental disclosure of noncash investing and financing activities:</t>
  </si>
  <si>
    <t>Ordinary shares subject to possible conversion related to the Company's public offering</t>
  </si>
  <si>
    <t>Change in shares subject to possible conversion</t>
  </si>
  <si>
    <t>Condensed Interim Statements of Cash Flows (Unaudited) (Parenthetical) - USD ($)</t>
  </si>
  <si>
    <t>Statements of Cash Flows [Abstract]</t>
  </si>
  <si>
    <t>Interest income on restricted cash and cash equivalents held in trust less amount withdrawn to pay taxes</t>
  </si>
  <si>
    <t>Description of Organization and Business Operations</t>
  </si>
  <si>
    <t>Description of Organization and Business Operations [Abstract]</t>
  </si>
  <si>
    <t>DESCRIPTION OF ORGANIZATION AND BUSINESS OPERATIONS</t>
  </si>
  <si>
    <t>1. DESCRIPTION OF ORGANIZATION AND BUSINESS OPERATIONS Quinpario Acquisition Corp. 2 (“us”, “we”, “Company” or “our”) is a blank check company incorporated in Delaware on July 15, 2014. The Company was formed for the purpose of effecting a merger, capital stock exchange, asset acquisition, stock purchase, reorganization or similar business combination with one or more businesses or entities (“Business Combination”). All activity through September 30, 2016 relates to the Company’s formation, initial public offering described below and search for a Business Combination. The Company is an early stage and emerging growth company and, as such, the Company is subject to all of the risks associated with early stage and emerging growth companies. The registration statement for the Company’s initial public offering (“Initial Public Offering”) was declared effective on January 15, 2015. The Company consummated the Initial Public Offering of 35,000,000 units (“Units”) at $10.00 per Unit on January 22, 2015, generating gross proceeds of $350,000,000, which is described in Note 3. Simultaneously with the closing of the Initial Public Offering, the Company consummated the private placement of 18,000,000 warrants (“Private Placement Warrants”) at a price of $0.50 per warrant to Quinpario Partners 2, LLC, the Company’s sponsor (“Sponsor”), generating gross proceeds of $9,000,000, which is described in Note 3. Transaction costs amounted to $19,805,250, consisting of $7,000,000 of underwriting fees, $12,250,000 of deferred underwriting fees (which are held in the Trust Account (defined below)), $555,250 of Initial Public Offering costs and $63,920 of other expenses incurred through January 22, 2015. In addition, $1,380,830 of cash was available to fund operations and held outside of the Trust Account on January 22, 2015. Following the closing of the Initial Public Offering on January 22, 2015, an amount of $350,000,000 ($10.00 per Unit) from the net proceeds of the sale of the Units in the Initial Public Offering and the Private Placement Warrants was placed in a trust account (“Trust Account”) and has been invested in U.S. treasury bills, notes or bonds with a maturity of 180 days or less or in an open ended investment company that holds itself out as a money market fund selected by the Company meeting the conditions of paragraphs (c)(2), (c)(3) and (c)(4) of Rule 2a-7 of the Investment Company Act of 1940 and that invests solely in U.S. treasuries, as determined by the Company. Such proceeds will continue to be held in such investments until the earlier of: (i) the consummation of a Business Combination or (ii) the distribution of the Trust Account as described below. The Company’s management has broad discretion with respect to the specific application of the net proceeds of its Initial Public Offering, although substantially all of the net proceeds of the Initial Public Offering are intended to be generally applied toward consummating a Business Combination. Furthermore, there is no assurance that the Company will be able to successfully affect a Business Combination. We will either (1) seek stockholder approval of our initial Business Combination at a meeting called for such purpose at which stockholders may seek to convert their shares, regardless of whether they vote for or against the proposed Business Combination, into their pro rata share of the aggregate amount then on deposit in the Trust Account (net of taxes payable), or (2) provide our stockholders with the opportunity to sell their shares to us by means of a tender offer (and thereby avoid the need for a stockholder vote) for an amount equal to their pro rata share of the aggregate amount then on deposit in the Trust Account (net of taxes payable), in each case subject to the limitations described herein. The decision as to whether we will seek stockholder approval of our proposed Business Combination or allow stockholders to sell their shares to us in a tender offer will be made by us, solely in our discretion, and will be based on a variety of factors such as the timing of the transaction and whether the terms of the transaction would otherwise require us to seek stockholder approval. If we engage in a tender offer, we will file tender offer documents with the Securities and Exchange Commission (“SEC”) which will contain substantially the same financial and other information about the initial Business Combination as is required under the SEC’s proxy rules. We will consummate our initial Business Combination only if we have net tangible assets of at least $5,000,001 upon such consummation and, solely if we seek stockholder approval, a majority of the outstanding shares of common stock voted are voted in favor of the Business Combination. Notwithstanding the foregoing, the Amended and Restated Certificate of Incorporation of the Company provides that a public stockholder, together with any affiliate or other person with whom such public stockholder is acting in concert or as a “group” (within the meaning of Section 13 of the Securities Act of 1934, as amended (the “Securities Act”)), will be restricted from seeking redemption rights with respect to an aggregate of more than 15% of the public shares (but only with respect to the amount over 15% of the public shares). The Company’s Units, common stock and warrants are listed on the Nasdaq Capital Market (“NASDAQ”). Pursuant to the NASDAQ listing rules, the Company’s initial Business Combination must be with a target business or businesses whose collective fair market value is at least equal to 80% of the balance in the Trust Account (excluding deferred underwriting commissions and taxes payable) at the time of the execution of a definitive agreement for such Business Combination, although this may entail simultaneous acquisitions of several target businesses. There is no assurance that the Company will be able to affect a Business Combination successfully. The Company will have until January 22, 2017 to consummate its initial Business Combination. If the Company is unable to consummate an initial Business Combination within such time period, it will, as promptly as possible but not more than ten business days thereafter, redeem 100% of the outstanding public shares for a pro rata portion of the funds held in the Trust Account and then seek to dissolve and liquidate. In such event, the warrants will expire worthless. The Company expects the redemption price to be $10.00 per share of common stock, without taking into account any interest earned on such funds. However, the Company may not be able to distribute such amounts as a result of claims of creditors which may take priority over the claims of public stockholders.</t>
  </si>
  <si>
    <t>Summary of Significant Accounting Policies</t>
  </si>
  <si>
    <t>Summary of Significant Accounting Policies [Abstract]</t>
  </si>
  <si>
    <t>SUMMARY OF SIGNIFICANT ACCOUNTING POLICIES</t>
  </si>
  <si>
    <t>2. SUMMARY OF SIGNIFICANT ACCOUNTING POLICIES Basis of presentation The accompanying unaudited condensed interim financial statements are presented in U.S. dollars and have been prepared in accordance with accounting principles generally accepted in the United States of America (“GAAP”) for interim financial information and pursuant to the rules and regulations of the SEC. Accordingly, they do not include all of the information and footnotes required by GAAP. In the opinion of management, all adjustments (consisting of normal accrual) considered for a fair presentation have been included. Operating results for the three and nine months ended September 30, 2016 are not necessarily indicative of the results that may be expected for the year ending December 31, 2016. For further information refer to the financial statements and footnotes thereto included in the Company’s Annual Report on Form 10-K for the year ended December 31, 2015, filed with the SEC on March 28, 2016. Cash and marketable securities held in Trust Account The amounts held in the Trust Account represent substantially all of the proceeds of the Initial Public Offering and are classified as restricted assets since such amounts can only be used by the Company in connection with the consummation of a Business Combination. As of September 30, 2016 and December 31, 2015, cash and trading securities held in the Trust Account consisted of $350,807,759 and $350,154,498, respectively, in United States Treasury Bills with an original maturity of three months or less and $2,492 and $770 in cash at September 30, 2016 and December 31, 2015, respectively. Shares subject to possible redemption The Company accounts for its shares subject to possible redemption in accordance with the guidance in Accounting Standards Codification (“ASC”) Topic 480 “Distinguishing Liabilities from Equity.” Shares subject to mandatory redemption (if any) are classified as a liability instrument and measured at fair value. Conditionally redeemable shares (including shares that feature redemption rights that are either within the control of the holder or subject to redemption upon the occurrence of uncertain events not solely within the Company’s
control) are classified as temporary equity. At all other times, shares are classified as stockholders’ equity. The Company’s shares feature certain redemption rights that are considered to be outside of the Company’s control and subject to occurrence of uncertain future events. Accordingly, at September 30, 2016 and December 31, 2015, 33,308,403 and 33,364,647, respectively, shares subject to possible redemption in the amount of $333,855,126 and $333,794,485, respectively are presented as temporary equity, outside of the stockholders’ equity section of the Company’s balance sheet. Net income (loss) per common share The Company complies with accounting and disclosure requirements of the Financial Accounting Standards Board (“FASB”) ASC 260, “Earnings Per Share.” Net income (loss) per common share is computed by dividing net income (loss) applicable to common stockholders by the weighted average number of common shares outstanding for the period. The Company has not considered the effect of (i) warrants sold in the Initial Public Offering to purchase 17,500,000 shares of the Company and (ii) the Private Placement Warrants to purchase 9,000,000 shares of the Company, in the calculation of net income (loss) per share, since the exercise of the warrants is contingent on the occurrence of future events. 33,308,403 and 33,380,894 shares subject to possible redemption at September 30, 2016 and September 30, 2015, respectively, were also excluded from the calculation of basic income (loss) per ordinary share since such shares, if redeemed, only participate in their pro rata share of the trust earnings. At September 30, 2016 and September 30, 2015, the Company did not have any other dilutive securities or other contracts that could, potentially, be exercised or converted into common stock and then share in the earnings of the Company. As a result, diluted income (loss) per common share is the same as basic income (loss) per common share for the periods. 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since the Company maintains its cash accounts with major financial institutions, management believes the Company is not exposed to significant risks on such accounts. Fair value of financial instruments The fair value of the Company’s assets and liabilities, which
qualify as financial instruments under FASB ASC 820, “Fair Value Measurements and Disclosures,” approximates the carrying amounts represented in the balance sheet, primarily due to their short-term natur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come taxe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September 30, 2016.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as income tax expense. No amounts were accrued for the payment of interest and penalties at September 30, 2016. The Company is currently not aware of any issues under review that could result in significant payments, accruals or material deviation from its position. The Company may be subject to potential examination by U.S. federal and state authorities in the areas of income taxes. These potential examinations may include questioning the timing and amount of deductions, the nexus of income among various tax jurisdictions and compliance with U.S. federal and state tax laws. The Company’s management does not expect that the total amount of unrecognized tax benefits will materially change over the next twelve months. Federal and Missouri income tax returns for 2014 and 2015 are currently open to examination although no audits are
ongoing. Recently issued accounting standards Management does not believe that any recently issued, but not yet effective, accounting standards, if currently adopted, would have a material effect on the Company’s financial statements.</t>
  </si>
  <si>
    <t>Initial Public Offering</t>
  </si>
  <si>
    <t>Initial Public Offering [Abstract]</t>
  </si>
  <si>
    <t>INITIAL PUBLIC OFFERING</t>
  </si>
  <si>
    <t>3. INITIAL PUBLIC OFFERING On January 22, 2015, the Company sold 35,000,000 Units at $10.00 per Unit. Each Unit consists of one share of common stock and one warrant. Each warrant entitles the holder thereof to purchase one-half of one share of common stock at a price of $5.75 per half share. Warrants may be exercised only for a whole number of shares of common stock. No fractional shares will be issued upon exercise of the warrants. Each warrant will become exercisable 30 days after the completion of an initial Business Combination and will expire five years after the completion of an initial Business Combination, or earlier upon redemption. We may redeem the outstanding warrants (excluding the Private Placement Warrants), in whole and not in part, at a price of $0.01 per warrant:
● upon a minimum of 30 days’ prior written notice of redemption,
● if, and only if, the last sales price of our shares of common stock equals or exceeds $24.00 per share for any 20 trading days within a 30 trading day period (the “30-day trading period”) ending three business days before we send the notice of redemption, and
● if, and only if, there is a current registration statement in effect with respect to the shares of common stock underlying such warrants commencing five business days prior to the 30-day trading period and continuing each day thereafter until the date of redemption. If we call the warrants for redemption as described above, our management will have the option to require all holders that wish to exercise warrants to do so on a “cashless basis.” Simultaneously with the Initial Public Offering, the Sponsor purchased an aggregate of 18,000,000 Private Placement Warrants at a price of $0.50 per warrant ($9,000,000 in the aggregate) in a private placement. The proceeds from the purchase of the Private Placement Warrants were placed in the Trust Account. The Private Placement Warrants are identical to the warrants included in the Units sold in the Initial Public Offering except the Private Placement Warrants will be non-redeemable and may be exercised on a cashless basis, at the holder’s option, in each case so long as they continue to be held by the Sponsor or its permitted transferees. The purchaser has also agreed not to transfer, assign or sell any of the Private Placement Warrants or underlying securities (subject to certain exceptions) until 30 days after the completion of an initial Business Combination.</t>
  </si>
  <si>
    <t>Related Party Transactions</t>
  </si>
  <si>
    <t>Related Party Transactions [Abstract]</t>
  </si>
  <si>
    <t>RELATED PARTY TRANSACTIONS</t>
  </si>
  <si>
    <t>4. RELATED PARTY TRANSACTIONS In September 2014, the Sponsor purchased an aggregate of 10,062,500 shares of our common stock (the “Insider Shares”), for an aggregate purchase price of $25,000. The managing member of the Sponsor is Quinpario Partners LLC (“Quinpario Partners”), an entity affiliated with several of our officers and directors. On November 10, 2014, the Sponsor transferred 300,000 Insider Shares to independent directors of the Company. The Insider Shares held by our initial stockholders, which include the Sponsor, management team and directors, included an aggregate of up to 1,312,500 shares subject to forfeiture to the extent that the underwriters’ over-allotment option was not exercised in full or in part, so that our initial stockholders would collectively own 20.0% of our issued and outstanding shares after the Initial Public Offering (assuming they did not purchase units in the Initial Public Offering). On January 22, 2015, the underwriters informed the Company that they were waiving their right to exercise any portion of their over-allotment option. As a result, the Sponsor forfeited an aggregate of 1,312,500 Insider Shares, leaving the initial stockholders with an aggregate of 8,750,000 Insider Shares. The Company has recorded the forfeited shares as treasury stock and simultaneously retired and cancelled the shares and charged additional paid-in capital. The initial stockholders have agreed not to transfer, assign or sell any of the Insider Shares (except to certain permitted transferees) until (1) with respect to 20% of the Insider Shares, the consummation of an initial Business Combination and (2) with respect to the remaining 80% of the Insider Shares, the earlier of one year after the date of the consummation of an initial Business Combination or if after 150 days after an initial Business Combination, the closing price of the Company’s common stock equals or exceeds $12.00 per share (as adjusted for stock splits, stock dividends, reorganizations and recapitalizations) for any 20 trading days within any 30-trading day period. Notwithstanding the foregoing, the foregoing transfer restrictions will be removed earlier if, after an initial Business Combination, the Company consummates a subsequent (i) liquidation, merger, stock exchange or other similar transaction which results in all of the Company’s stockholders having the right to exchange their shares of common stock for cash, securities or other property or (ii) consolidation, merger or other change in the majority of the Company’s management team. In order to meet our working capital needs following the consummation of the Initial Public Offering, our Sponsor, officers and directors and their respective affiliates may, but are not obligated to, loan us funds, from time to time or at any time, in whatever amount they deem reasonable in their sole discretion. Each loan would be evidenced by a non-interest bearing promissory note. The notes would either be paid upon consummation of an initial Business Combination, without interest, or, at the lender’s discretion, up to $1,500,000 of the notes may be converted upon consummation of the Business Combination into additional Private Placement Warrants at a price of $0.50 per warrant. If we do not complete a Business Combination, the loans will not be repaid. Quinpario Partners had loaned and advanced to us a total of $325,370 which was used to pay operating expenses and costs associated with the Initial Public Offering. These loans and advances were non-interest bearing, unsecured and repaid at the consummation of the Initial Public Offering out of the proceeds of the Initial Public
Offering. Quinpario Partners and Jeffry N. Quinn, our former Chairman, have agreed that they will be liable to ensure that the proceeds in the Trust Account are not reduced by the claims of target businesses or claims of vendors or other entities that are owed money by us for services rendered or contracted for or products sold to us, but they may not be able to satisfy their indemnification obligations if they are required to do so. Furthermore, they will have no liability under this indemnity as to any claimed amounts owed to a target business or vendor or other entity who has executed an agreement with us waiving any right, title, interest or claim of any kind they may have in or to any monies held in the Trust Account. Pursuant to a registration rights agreement entered into on January 15, 2015 with the Company’s initial stockholders, the Company is required to register certain securities for sale under the Securities Act. The holders of a majority of these securities are entitled to make up to three demands that we register such securities. In addition, the holders have certain “piggy-back” registration rights with respect to registration statements filed subsequent to our consummation of an initial Business Combination. The Company will bear the expenses incurred in connection with the filing of any such registration statements. Quinpario Partners has agreed that, commencing on January 15, 2015 through the earlier of our consummation of an initial Business Combination or our liquidation, it will make available to us certain general and administrative services, including office space, utilities and administrative support, as we may require from time to time. We have agreed to pay Quinpario Partners $10,000 per month for these services. Total expenses paid for the three and nine months ended September 30, 2016 was $30,000 and $90,000, respectively and for the three and nine months ended September 30, 2015 was $30,000 and $80,000, respectively. In November 2015, the Company reimbursed Quinpario Partners $38,522 for dues and subscriptions relating to systems that the Company utilizes in search for a target business.</t>
  </si>
  <si>
    <t>Commitments &amp; Contingencies</t>
  </si>
  <si>
    <t>Commitments &amp; Contingencies [Abstract]</t>
  </si>
  <si>
    <t>COMMITMENTS &amp; CONTINGENCIES</t>
  </si>
  <si>
    <t>5. COMMITMENTS &amp; CONTINGENCIES The underwriters are entitled to an underwriting discount of five and one-half percent (5.5%), of which two percent (2.0%), or $7,000,000, was paid in cash at the closing of the Initial Public Offering on January 22, 2015, and three and one-half percent (3.5%), or $12,250,000, has been deferred. The deferred fee will be payable in cash upon the closing of an initial Business Combination. The deferred fee will become payable to the underwriters from the amounts held in the Trust Account solely in the event that the Company completes the Business Combination, subject to the terms of the underwriting agreement. If an initial Business Combination is not consummated, the deferred fees will not be paid.</t>
  </si>
  <si>
    <t>Stockholders' Equity</t>
  </si>
  <si>
    <t>Stockholders' Equity [Abstract]</t>
  </si>
  <si>
    <t>STOCKHOLDERS' EQUITY</t>
  </si>
  <si>
    <t xml:space="preserve">6. STOCKHOLDERS’ EQUITY Common Stock Preferred Stock </t>
  </si>
  <si>
    <t>Subsequent Events</t>
  </si>
  <si>
    <t>Subsequent Events [Abstract]</t>
  </si>
  <si>
    <t>SUBSEQUENT EVENTS</t>
  </si>
  <si>
    <t>7. SUBSEQUENT EVENTS Management has approved the financial statements and performed an evaluation of subsequent events through the date the financial statements were issued, noting no additional items which require adjustment or disclosure.</t>
  </si>
  <si>
    <t>Summary of Significant Accounting Policies (Policies)</t>
  </si>
  <si>
    <t>Basis of presentation</t>
  </si>
  <si>
    <t>Basis of presentation The accompanying unaudited condensed interim financial statements are presented in U.S. dollars and have been prepared in accordance with accounting principles generally accepted in the United States of America (“GAAP”) for interim financial information and pursuant to the rules and regulations of the SEC. Accordingly, they do not include all of the information and footnotes required by GAAP. In the opinion of management, all adjustments (consisting of normal accrual) considered for a fair presentation have been included. Operating results for the three and nine months ended September 30, 2016 are not necessarily indicative of the results that may be expected for the year ending December 31, 2016. For further information refer to the financial statements and footnotes thereto included in the Company’s Annual Report on Form 10-K for the year ended December 31, 2015, filed with the SEC on March 28, 2016.</t>
  </si>
  <si>
    <t>Cash and marketable securities held in Trust Account</t>
  </si>
  <si>
    <t xml:space="preserve">Cash and marketable securities held in Trust Account The amounts held in the Trust Account represent substantially all of the proceeds of the Initial Public Offering and are classified as restricted assets since such amounts can only be used by the Company in connection with the consummation of a Business Combination. As of September 30, 2016 and December 31, 2015, cash and trading securities held in the Trust Account consisted of $350,807,759 and $350,154,498, respectively, in United States Treasury Bills with an original maturity of three months or less and $2,492 and $770 in cash at September 30, 2016 and December 31, 2015, respectively. </t>
  </si>
  <si>
    <t>Shares subject to possible redemption The Company accounts for its shares subject to possible redemption in accordance with the guidance in Accounting Standards Codification (“ASC”) Topic 480 “Distinguishing Liabilities from Equity.” Shares subject to mandatory redemption (if any) are classified as a liability instrument and measured at fair value. Conditionally redeemable shares (including shares that feature redemption rights that are either within the control of the holder or subject to redemption upon the occurrence of uncertain events not solely within the Company’s control) are classified as temporary equity. At all other times, shares are classified as stockholders’ equity. The Company’s shares feature certain redemption rights that are considered to be outside of the Company’s control and subject to occurrence of uncertain future events. Accordingly, at September 30, 2016 and December 31, 2015, 33,308,403 and 33,364,647, respectively, shares subject to possible redemption in the amount of $333,855,126 and $333,794,485, respectively are presented as temporary equity, outside of the stockholders’ equity section of the Company’s balance sheet.</t>
  </si>
  <si>
    <t>Net income (loss) per common share</t>
  </si>
  <si>
    <t xml:space="preserve">Net income (loss) per common share The Company complies with accounting and disclosure requirements of the Financial Accounting Standards Board (“FASB”) ASC 260, “Earnings Per Share.” Net income (loss) per common share is computed by dividing net income (loss) applicable to common stockholders by the weighted average number of common shares outstanding for the period. The Company has not considered the effect of (i) warrants sold in the Initial Public Offering to purchase 17,500,000 shares of the Company and (ii) the Private Placement Warrants to purchase 9,000,000 shares of the Company, in the calculation of net income (loss) per share, since the exercise of the warrants is contingent on the occurrence of future events. 33,308,403 and 33,380,894 shares subject to possible redemption at September 30, 2016 and September 30, 2015, respectively, were also excluded from the calculation of basic income (loss) per ordinary share since such shares, if redeemed, only participate in their pro rata share of the trust earnings. At September 30, 2016 and September 30, 2015, the Company did not have any other dilutive securities or other contracts that could, potentially, be exercised or converted into common stock and then share in the earnings of the Company. As a result, diluted income (loss) per common share is the same as basic income (loss) per common share for the periods. </t>
  </si>
  <si>
    <t>Concentration of credit risk</t>
  </si>
  <si>
    <t>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since the Company maintains its cash accounts with major financial institutions, management believes the Company is not exposed to significant risks on such accounts.</t>
  </si>
  <si>
    <t>Fair value of financial instruments</t>
  </si>
  <si>
    <t>Fair value of financial instruments The fair value of the Company’s assets and liabilities, which qualify as financial instruments under FASB ASC 820, “Fair Value Measurements and Disclosures,” approximates the carrying amounts represented in the balance sheet, primarily due to their short-term nature.</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ncome taxes</t>
  </si>
  <si>
    <t>Income taxe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September 30, 2016.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as income tax expense. No amounts were accrued for the payment of interest and penalties at September 30, 2016. The Company is currently not aware of any issues under review that could result in significant payments, accruals or material deviation from its position. The Company may be subject to potential examination by U.S. federal and state authorities in the areas of income taxes. These potential examinations may include questioning the timing and amount of deductions, the nexus of income among various tax jurisdictions and compliance with U.S. federal and state tax laws. The Company’s management does not expect that the total amount of unrecognized tax benefits will materially change over the next twelve months. Federal and Missouri income tax returns for 2014 and 2015 are currently open to examination although no audits are ongoing.</t>
  </si>
  <si>
    <t>Recently issued accounting standards</t>
  </si>
  <si>
    <t>Recently issued accounting standards Management does not believe that any recently issued, but not yet effective, accounting standards, if currently adopted, would have a material effect on the Company’s financial statements.</t>
  </si>
  <si>
    <t>Description of Organization and Business Operations (Details) - USD ($)</t>
  </si>
  <si>
    <t>1 Months Ended</t>
  </si>
  <si>
    <t>Jan. 22, 2015</t>
  </si>
  <si>
    <t>Description of Organization and Business Operations (Textual)</t>
  </si>
  <si>
    <t>Transaction costs</t>
  </si>
  <si>
    <t>Underwriting fees</t>
  </si>
  <si>
    <t>Deferred underwriting fees</t>
  </si>
  <si>
    <t>Offering costs</t>
  </si>
  <si>
    <t>Other expenses</t>
  </si>
  <si>
    <t>Cash held in trust account</t>
  </si>
  <si>
    <t>Description of redemption rights</t>
  </si>
  <si>
    <t>Redemption rights with respect to an aggregate of more than 15% of the public shares (but only with respect to the amount over 15% of the public shares).</t>
  </si>
  <si>
    <t>Stockholders' equity of business combination</t>
  </si>
  <si>
    <t>Initial Public Offering [Member]</t>
  </si>
  <si>
    <t>Number of units sold</t>
  </si>
  <si>
    <t>Number of units sold, value</t>
  </si>
  <si>
    <t>Price per share</t>
  </si>
  <si>
    <t>Description of sale of stock</t>
  </si>
  <si>
    <t>The Company will have until January 22, 2017 to consummate its initial Business Combination. If the Company is unable to consummate an initial Business Combination within such time period, it will, as promptly as possible but not more than ten business days thereafter, redeem 100% of the outstanding public shares.</t>
  </si>
  <si>
    <t>Redemption price per share</t>
  </si>
  <si>
    <t>Private Placement [Member]</t>
  </si>
  <si>
    <t>Warrants exercise price</t>
  </si>
  <si>
    <t>Summary of Significant Accounting Policies (Details) - USD ($)</t>
  </si>
  <si>
    <t>Summary of Significant Accounting Policies (Textual)</t>
  </si>
  <si>
    <t>Assets held in trust account</t>
  </si>
  <si>
    <t>Cash</t>
  </si>
  <si>
    <t>Subject to possible redemption value</t>
  </si>
  <si>
    <t>Federal depository insurance coverage</t>
  </si>
  <si>
    <t>IPO [Member]</t>
  </si>
  <si>
    <t>Warrants sold to purchase shares of the Company</t>
  </si>
  <si>
    <t>Initial Public Offering (Details) - USD ($)</t>
  </si>
  <si>
    <t>Initial Public Offering (Textual)</t>
  </si>
  <si>
    <t>Common stock share price</t>
  </si>
  <si>
    <t>Description of business combination</t>
  </si>
  <si>
    <t>Each Unit consists of one share of common stock and one warrant. Each warrant entitles the holder thereof to purchase one-half of one share of common stock at a price of $5.75 per half share. Warrants may be exercised only for a whole number of shares of common stock. No fractional shares will be issued upon exercise of the warrants. Each warrant will become exercisable 30 days after the completion of an initial Business Combination and will expire five years after the completion of an initial Business Combination, or earlier upon redemption. We may redeem the outstanding warrants (excluding the Private Placement Warrants), in whole and not in part, at a price of $0.01 per warrant.</t>
  </si>
  <si>
    <t>Description of outstanding warrants</t>
  </si>
  <si>
    <t>warrants (excluding the Private Placement Warrants), in whole and not in part, at a price of $0.01 per warrant: ● upon a minimum of 30 days’ prior written notice of redemption, ● if, and only if, the last sales price of our shares of common stock equals or exceeds $24.00 per share for any 20 trading days within a 30 trading day period (the “30-day trading period”) ending three business days before we send the notice of redemption, and ● if, and only if, there is a current registration statement in effect with respect to the shares of common stock underlying such warrants commencing five business days prior to the 30-day trading period and continuing each day thereafter until the date of redemption.</t>
  </si>
  <si>
    <t>Related Party Transactions (Details) - USD ($)</t>
  </si>
  <si>
    <t>Jan. 15, 2015</t>
  </si>
  <si>
    <t>Nov. 10, 2014</t>
  </si>
  <si>
    <t>Nov. 30, 2015</t>
  </si>
  <si>
    <t>Sep. 30, 2014</t>
  </si>
  <si>
    <t>Related Party Transactions (Textual)</t>
  </si>
  <si>
    <t>Weighted average number of common shares outstanding forfeited</t>
  </si>
  <si>
    <t>General and administrative services</t>
  </si>
  <si>
    <t>Description of Initial business combination</t>
  </si>
  <si>
    <t>(1) with respect to 20% of the Insider Shares, the consummation of an initial Business Combination and (2) with respect to the remaining 80% of the Insider Shares, the earlier of one year after the date of the consummation of an initial Business Combination or if after 150 days after an initial Business Combination, the closing price of the Company's common stock equals or exceeds $12.00 per share (as adjusted for stock splits, stock dividends, reorganizations and recapitalizations) for any 20 trading days within any 30-trading day period. Notwithstanding the foregoing, the foregoing transfer restrictions will be removed earlier if, after an initial Business Combination, the Company consummates a subsequent (i) liquidation, merger, stock exchange or other similar transaction which results in all of the Company's stockholders having the right to exchange their shares of common stock for cash, securities or other property or (ii) consolidation, merger or other change in the majority of the Company's management team.</t>
  </si>
  <si>
    <t>Loan and advance to pay operating expenses and costs</t>
  </si>
  <si>
    <t>Total expenses</t>
  </si>
  <si>
    <t>Subscriptions reimbursed</t>
  </si>
  <si>
    <t>Initial business combination</t>
  </si>
  <si>
    <t>Sponsor [Member]</t>
  </si>
  <si>
    <t>Purchase of common stock, share</t>
  </si>
  <si>
    <t>Purchase price of common stock</t>
  </si>
  <si>
    <t>Shares transferred to independent directors</t>
  </si>
  <si>
    <t>Percentage of sale of stock after transaction</t>
  </si>
  <si>
    <t>20.00%</t>
  </si>
  <si>
    <t>Commitments &amp; Contingencies (Details)</t>
  </si>
  <si>
    <t>Jan. 22, 2015USD ($)</t>
  </si>
  <si>
    <t>Commitments &amp; Contingencies (Textual)</t>
  </si>
  <si>
    <t>Payments for underwriting amount</t>
  </si>
  <si>
    <t>Deferred Costs</t>
  </si>
  <si>
    <t>Underwriting discount</t>
  </si>
  <si>
    <t>5.50%</t>
  </si>
  <si>
    <t>Maximum [Member]</t>
  </si>
  <si>
    <t>3.50%</t>
  </si>
  <si>
    <t>Minimum [Member]</t>
  </si>
  <si>
    <t>2.00%</t>
  </si>
  <si>
    <t>Stockholders' Equity (Details) - $ / shares</t>
  </si>
  <si>
    <t>Stockholders' Equity (Textual)</t>
  </si>
  <si>
    <t>Common stock, shares, outstanding</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0"/>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620179</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6" r="C13" t="n">
        <v>437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10</v>
      </c>
      <c s="2" r="B1" t="s">
        <v>1</v>
      </c>
    </row>
    <row r="2" spans="1:2">
      <c s="2" r="B2" t="s">
        <v>2</v>
      </c>
    </row>
    <row r="3" spans="1:2">
      <c s="3" r="A3" t="s">
        <v>111</v>
      </c>
    </row>
    <row r="4" spans="1:2">
      <c s="4" r="A4" t="s">
        <v>112</v>
      </c>
      <c s="4" r="B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14</v>
      </c>
      <c s="2" r="B1" t="s">
        <v>1</v>
      </c>
    </row>
    <row r="2" spans="1:2">
      <c s="2" r="B2" t="s">
        <v>2</v>
      </c>
    </row>
    <row r="3" spans="1:2">
      <c s="3" r="A3" t="s">
        <v>115</v>
      </c>
    </row>
    <row r="4" spans="1:2">
      <c s="4" r="A4" t="s">
        <v>116</v>
      </c>
      <c s="4" r="B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18</v>
      </c>
      <c s="2" r="B1" t="s">
        <v>1</v>
      </c>
    </row>
    <row r="2" spans="1:2">
      <c s="2" r="B2" t="s">
        <v>2</v>
      </c>
    </row>
    <row r="3" spans="1:2">
      <c s="3" r="A3" t="s">
        <v>119</v>
      </c>
    </row>
    <row r="4" spans="1:2">
      <c s="4" r="A4" t="s">
        <v>120</v>
      </c>
      <c s="4" r="B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54"/>
  </cols>
  <sheetData>
    <row r="1" spans="1:2">
      <c s="1" r="A1" t="s">
        <v>122</v>
      </c>
      <c s="2" r="B1" t="s">
        <v>1</v>
      </c>
    </row>
    <row r="2" spans="1:2">
      <c s="2" r="B2" t="s">
        <v>2</v>
      </c>
    </row>
    <row r="3" spans="1:2">
      <c s="3" r="A3" t="s">
        <v>123</v>
      </c>
    </row>
    <row r="4" spans="1:2">
      <c s="4" r="A4" t="s">
        <v>124</v>
      </c>
      <c s="4" r="B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26</v>
      </c>
      <c s="2" r="B1" t="s">
        <v>1</v>
      </c>
    </row>
    <row r="2" spans="1:2">
      <c s="2" r="B2" t="s">
        <v>2</v>
      </c>
    </row>
    <row r="3" spans="1:2">
      <c s="3" r="A3" t="s">
        <v>127</v>
      </c>
    </row>
    <row r="4" spans="1:2">
      <c s="4" r="A4" t="s">
        <v>128</v>
      </c>
      <c s="4" r="B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r="1" spans="1:2">
      <c s="1" r="A1" t="s">
        <v>130</v>
      </c>
      <c s="2" r="B1" t="s">
        <v>1</v>
      </c>
    </row>
    <row r="2" spans="1:2">
      <c s="2" r="B2" t="s">
        <v>2</v>
      </c>
    </row>
    <row r="3" spans="1:2">
      <c s="3" r="A3" t="s">
        <v>107</v>
      </c>
    </row>
    <row r="4" spans="1:2">
      <c s="4" r="A4" t="s">
        <v>131</v>
      </c>
      <c s="4" r="B4" t="s">
        <v>132</v>
      </c>
    </row>
    <row r="5" spans="1:2">
      <c s="4" r="A5" t="s">
        <v>133</v>
      </c>
      <c s="4" r="B5" t="s">
        <v>134</v>
      </c>
    </row>
    <row r="6" spans="1:2">
      <c s="4" r="A6" t="s">
        <v>46</v>
      </c>
      <c s="4" r="B6" t="s">
        <v>135</v>
      </c>
    </row>
    <row r="7" spans="1:2">
      <c s="4" r="A7" t="s">
        <v>136</v>
      </c>
      <c s="4" r="B7" t="s">
        <v>137</v>
      </c>
    </row>
    <row r="8" spans="1:2">
      <c s="4" r="A8" t="s">
        <v>138</v>
      </c>
      <c s="4" r="B8" t="s">
        <v>139</v>
      </c>
    </row>
    <row r="9" spans="1:2">
      <c s="4" r="A9" t="s">
        <v>140</v>
      </c>
      <c s="4" r="B9" t="s">
        <v>141</v>
      </c>
    </row>
    <row r="10" spans="1:2">
      <c s="4" r="A10" t="s">
        <v>142</v>
      </c>
      <c s="4" r="B10" t="s">
        <v>143</v>
      </c>
    </row>
    <row r="11" spans="1:2">
      <c s="4" r="A11" t="s">
        <v>144</v>
      </c>
      <c s="4" r="B11" t="s">
        <v>145</v>
      </c>
    </row>
    <row r="12" spans="1:2">
      <c s="4" r="A12" t="s">
        <v>146</v>
      </c>
      <c s="4" r="B12"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2"/>
    <col customWidth="1" max="2" min="2" width="15"/>
    <col customWidth="1" max="3" min="3" width="80"/>
    <col customWidth="1" max="4" min="4" width="14"/>
  </cols>
  <sheetData>
    <row r="1" spans="1:4">
      <c s="1" r="A1" t="s">
        <v>148</v>
      </c>
      <c s="2" r="B1" t="s">
        <v>149</v>
      </c>
      <c s="2" r="C1" t="s">
        <v>1</v>
      </c>
    </row>
    <row r="2" spans="1:4">
      <c s="2" r="B2" t="s">
        <v>150</v>
      </c>
      <c s="2" r="C2" t="s">
        <v>2</v>
      </c>
      <c s="2" r="D2" t="s">
        <v>23</v>
      </c>
    </row>
    <row r="3" spans="1:4">
      <c s="3" r="A3" t="s">
        <v>151</v>
      </c>
    </row>
    <row r="4" spans="1:4">
      <c s="4" r="A4" t="s">
        <v>152</v>
      </c>
      <c s="7" r="B4" t="n">
        <v>19805250</v>
      </c>
    </row>
    <row r="5" spans="1:4">
      <c s="4" r="A5" t="s">
        <v>153</v>
      </c>
      <c s="6" r="B5" t="n">
        <v>7000000</v>
      </c>
    </row>
    <row r="6" spans="1:4">
      <c s="4" r="A6" t="s">
        <v>154</v>
      </c>
      <c s="6" r="B6" t="n">
        <v>12250000</v>
      </c>
    </row>
    <row r="7" spans="1:4">
      <c s="4" r="A7" t="s">
        <v>155</v>
      </c>
      <c s="6" r="B7" t="n">
        <v>555250</v>
      </c>
    </row>
    <row r="8" spans="1:4">
      <c s="4" r="A8" t="s">
        <v>156</v>
      </c>
      <c s="6" r="B8" t="n">
        <v>63920</v>
      </c>
    </row>
    <row r="9" spans="1:4">
      <c s="4" r="A9" t="s">
        <v>157</v>
      </c>
      <c s="7" r="B9" t="n">
        <v>1380830</v>
      </c>
    </row>
    <row r="10" spans="1:4">
      <c s="4" r="A10" t="s">
        <v>158</v>
      </c>
      <c s="4" r="C10" t="s">
        <v>159</v>
      </c>
    </row>
    <row r="11" spans="1:4">
      <c s="4" r="A11" t="s">
        <v>160</v>
      </c>
      <c s="7" r="C11" t="n">
        <v>5000003</v>
      </c>
      <c s="7" r="D11" t="n">
        <v>5000001</v>
      </c>
    </row>
    <row r="12" spans="1:4">
      <c s="4" r="A12" t="s">
        <v>161</v>
      </c>
    </row>
    <row r="13" spans="1:4">
      <c s="3" r="A13" t="s">
        <v>151</v>
      </c>
    </row>
    <row r="14" spans="1:4">
      <c s="4" r="A14" t="s">
        <v>162</v>
      </c>
      <c s="6" r="B14" t="n">
        <v>35000000</v>
      </c>
    </row>
    <row r="15" spans="1:4">
      <c s="4" r="A15" t="s">
        <v>163</v>
      </c>
      <c s="7" r="B15" t="n">
        <v>350000000</v>
      </c>
    </row>
    <row r="16" spans="1:4">
      <c s="4" r="A16" t="s">
        <v>164</v>
      </c>
      <c s="7" r="B16" t="n">
        <v>10</v>
      </c>
    </row>
    <row r="17" spans="1:4">
      <c s="4" r="A17" t="s">
        <v>165</v>
      </c>
      <c s="4" r="C17" t="s">
        <v>166</v>
      </c>
    </row>
    <row r="18" spans="1:4">
      <c s="4" r="A18" t="s">
        <v>167</v>
      </c>
      <c s="7" r="C18" t="n">
        <v>10</v>
      </c>
    </row>
    <row r="19" spans="1:4">
      <c s="4" r="A19" t="s">
        <v>168</v>
      </c>
    </row>
    <row r="20" spans="1:4">
      <c s="3" r="A20" t="s">
        <v>151</v>
      </c>
    </row>
    <row r="21" spans="1:4">
      <c s="4" r="A21" t="s">
        <v>162</v>
      </c>
      <c s="6" r="C21" t="n">
        <v>18000000</v>
      </c>
    </row>
    <row r="22" spans="1:4">
      <c s="4" r="A22" t="s">
        <v>163</v>
      </c>
      <c s="7" r="C22" t="n">
        <v>9000000</v>
      </c>
    </row>
    <row r="23" spans="1:4">
      <c s="4" r="A23" t="s">
        <v>169</v>
      </c>
      <c s="9" r="C23" t="n">
        <v>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s>
  <sheetData>
    <row r="1" spans="1:4">
      <c s="1" r="A1" t="s">
        <v>170</v>
      </c>
      <c s="2" r="B1" t="s">
        <v>1</v>
      </c>
    </row>
    <row r="2" spans="1:4">
      <c s="2" r="B2" t="s">
        <v>2</v>
      </c>
      <c s="2" r="C2" t="s">
        <v>23</v>
      </c>
      <c s="2" r="D2" t="s">
        <v>57</v>
      </c>
    </row>
    <row r="3" spans="1:4">
      <c s="3" r="A3" t="s">
        <v>171</v>
      </c>
    </row>
    <row r="4" spans="1:4">
      <c s="4" r="A4" t="s">
        <v>172</v>
      </c>
      <c s="7" r="B4" t="n">
        <v>350807759</v>
      </c>
      <c s="7" r="C4" t="n">
        <v>350154498</v>
      </c>
    </row>
    <row r="5" spans="1:4">
      <c s="4" r="A5" t="s">
        <v>173</v>
      </c>
      <c s="7" r="B5" t="n">
        <v>2492</v>
      </c>
      <c s="7" r="C5" t="n">
        <v>770</v>
      </c>
    </row>
    <row r="6" spans="1:4">
      <c s="4" r="A6" t="s">
        <v>46</v>
      </c>
      <c s="6" r="B6" t="n">
        <v>33308403</v>
      </c>
      <c s="6" r="C6" t="n">
        <v>33364647</v>
      </c>
      <c s="6" r="D6" t="n">
        <v>33380894</v>
      </c>
    </row>
    <row r="7" spans="1:4">
      <c s="4" r="A7" t="s">
        <v>174</v>
      </c>
      <c s="7" r="B7" t="n">
        <v>333855126</v>
      </c>
      <c s="7" r="C7" t="n">
        <v>333794485</v>
      </c>
    </row>
    <row r="8" spans="1:4">
      <c s="4" r="A8" t="s">
        <v>175</v>
      </c>
      <c s="7" r="B8" t="n">
        <v>250000</v>
      </c>
    </row>
    <row r="9" spans="1:4">
      <c s="4" r="A9" t="s">
        <v>176</v>
      </c>
    </row>
    <row r="10" spans="1:4">
      <c s="3" r="A10" t="s">
        <v>171</v>
      </c>
    </row>
    <row r="11" spans="1:4">
      <c s="4" r="A11" t="s">
        <v>177</v>
      </c>
      <c s="6" r="B11" t="n">
        <v>17500000</v>
      </c>
    </row>
    <row r="12" spans="1:4">
      <c s="4" r="A12" t="s">
        <v>168</v>
      </c>
    </row>
    <row r="13" spans="1:4">
      <c s="3" r="A13" t="s">
        <v>171</v>
      </c>
    </row>
    <row r="14" spans="1:4">
      <c s="4" r="A14" t="s">
        <v>177</v>
      </c>
      <c s="6" r="B14" t="n">
        <v>9000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4"/>
    <col customWidth="1" max="2" min="2" width="80"/>
    <col customWidth="1" max="3" min="3" width="15"/>
  </cols>
  <sheetData>
    <row r="1" spans="1:3">
      <c s="1" r="A1" t="s">
        <v>178</v>
      </c>
      <c s="2" r="B1" t="s">
        <v>149</v>
      </c>
      <c s="2" r="C1" t="s">
        <v>1</v>
      </c>
    </row>
    <row r="2" spans="1:3">
      <c s="2" r="B2" t="s">
        <v>150</v>
      </c>
      <c s="2" r="C2" t="s">
        <v>2</v>
      </c>
    </row>
    <row r="3" spans="1:3">
      <c s="4" r="A3" t="s">
        <v>176</v>
      </c>
    </row>
    <row r="4" spans="1:3">
      <c s="3" r="A4" t="s">
        <v>179</v>
      </c>
    </row>
    <row r="5" spans="1:3">
      <c s="4" r="A5" t="s">
        <v>162</v>
      </c>
      <c s="6" r="B5" t="n">
        <v>35000000</v>
      </c>
    </row>
    <row r="6" spans="1:3">
      <c s="4" r="A6" t="s">
        <v>163</v>
      </c>
      <c s="7" r="B6" t="n">
        <v>350000000</v>
      </c>
    </row>
    <row r="7" spans="1:3">
      <c s="4" r="A7" t="s">
        <v>180</v>
      </c>
      <c s="7" r="B7" t="n">
        <v>10</v>
      </c>
    </row>
    <row r="8" spans="1:3">
      <c s="4" r="A8" t="s">
        <v>181</v>
      </c>
      <c s="4" r="B8" t="s">
        <v>182</v>
      </c>
    </row>
    <row r="9" spans="1:3">
      <c s="4" r="A9" t="s">
        <v>183</v>
      </c>
      <c s="4" r="B9" t="s">
        <v>184</v>
      </c>
    </row>
    <row r="10" spans="1:3">
      <c s="4" r="A10" t="s">
        <v>168</v>
      </c>
    </row>
    <row r="11" spans="1:3">
      <c s="3" r="A11" t="s">
        <v>179</v>
      </c>
    </row>
    <row r="12" spans="1:3">
      <c s="4" r="A12" t="s">
        <v>162</v>
      </c>
      <c s="6" r="C12" t="n">
        <v>18000000</v>
      </c>
    </row>
    <row r="13" spans="1:3">
      <c s="4" r="A13" t="s">
        <v>163</v>
      </c>
      <c s="7" r="C13" t="n">
        <v>9000000</v>
      </c>
    </row>
    <row r="14" spans="1:3">
      <c s="4" r="A14" t="s">
        <v>169</v>
      </c>
      <c s="9" r="C14" t="n">
        <v>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J19"/>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s>
  <sheetData>
    <row r="1" spans="1:10">
      <c s="1" r="A1" t="s">
        <v>185</v>
      </c>
      <c s="2" r="B1" t="s">
        <v>186</v>
      </c>
      <c s="2" r="C1" t="s">
        <v>187</v>
      </c>
      <c s="2" r="D1" t="s">
        <v>188</v>
      </c>
      <c s="2" r="E1" t="s">
        <v>150</v>
      </c>
      <c s="2" r="F1" t="s">
        <v>189</v>
      </c>
      <c s="2" r="G1" t="s">
        <v>2</v>
      </c>
      <c s="2" r="H1" t="s">
        <v>57</v>
      </c>
      <c s="2" r="I1" t="s">
        <v>2</v>
      </c>
      <c s="2" r="J1" t="s">
        <v>57</v>
      </c>
    </row>
    <row r="2" spans="1:10">
      <c s="3" r="A2" t="s">
        <v>190</v>
      </c>
    </row>
    <row r="3" spans="1:10">
      <c s="4" r="A3" t="s">
        <v>191</v>
      </c>
      <c s="6" r="E3" t="n">
        <v>1312500</v>
      </c>
    </row>
    <row r="4" spans="1:10">
      <c s="4" r="A4" t="s">
        <v>192</v>
      </c>
      <c s="7" r="B4" t="n">
        <v>10000</v>
      </c>
      <c s="7" r="G4" t="n">
        <v>226324</v>
      </c>
      <c s="7" r="H4" t="n">
        <v>144387</v>
      </c>
      <c s="7" r="I4" t="n">
        <v>846341</v>
      </c>
      <c s="7" r="J4" t="n">
        <v>862703</v>
      </c>
    </row>
    <row r="5" spans="1:10">
      <c s="4" r="A5" t="s">
        <v>193</v>
      </c>
      <c s="4" r="I5" t="s">
        <v>194</v>
      </c>
    </row>
    <row r="6" spans="1:10">
      <c s="4" r="A6" t="s">
        <v>195</v>
      </c>
      <c s="4" r="I6" t="s">
        <v>35</v>
      </c>
      <c s="6" r="J6" t="n">
        <v>325370</v>
      </c>
    </row>
    <row r="7" spans="1:10">
      <c s="4" r="A7" t="s">
        <v>196</v>
      </c>
      <c s="7" r="G7" t="n">
        <v>30000</v>
      </c>
      <c s="7" r="H7" t="n">
        <v>90000</v>
      </c>
      <c s="6" r="I7" t="n">
        <v>30000</v>
      </c>
      <c s="7" r="J7" t="n">
        <v>80000</v>
      </c>
    </row>
    <row r="8" spans="1:10">
      <c s="4" r="A8" t="s">
        <v>197</v>
      </c>
      <c s="7" r="D8" t="n">
        <v>38522</v>
      </c>
    </row>
    <row r="9" spans="1:10">
      <c s="4" r="A9" t="s">
        <v>168</v>
      </c>
    </row>
    <row r="10" spans="1:10">
      <c s="3" r="A10" t="s">
        <v>190</v>
      </c>
    </row>
    <row r="11" spans="1:10">
      <c s="4" r="A11" t="s">
        <v>198</v>
      </c>
      <c s="7" r="I11" t="n">
        <v>1500000</v>
      </c>
    </row>
    <row r="12" spans="1:10">
      <c s="4" r="A12" t="s">
        <v>169</v>
      </c>
      <c s="9" r="I12" t="n">
        <v>0.5</v>
      </c>
    </row>
    <row r="13" spans="1:10">
      <c s="4" r="A13" t="s">
        <v>199</v>
      </c>
    </row>
    <row r="14" spans="1:10">
      <c s="3" r="A14" t="s">
        <v>190</v>
      </c>
    </row>
    <row r="15" spans="1:10">
      <c s="4" r="A15" t="s">
        <v>200</v>
      </c>
      <c s="6" r="F15" t="n">
        <v>10062500</v>
      </c>
    </row>
    <row r="16" spans="1:10">
      <c s="4" r="A16" t="s">
        <v>201</v>
      </c>
      <c s="7" r="F16" t="n">
        <v>25000</v>
      </c>
    </row>
    <row r="17" spans="1:10">
      <c s="4" r="A17" t="s">
        <v>202</v>
      </c>
      <c s="6" r="C17" t="n">
        <v>300000</v>
      </c>
    </row>
    <row r="18" spans="1:10">
      <c s="4" r="A18" t="s">
        <v>191</v>
      </c>
      <c s="6" r="E18" t="n">
        <v>8750000</v>
      </c>
    </row>
    <row r="19" spans="1:10">
      <c s="4" r="A19" t="s">
        <v>203</v>
      </c>
      <c s="4" r="C19" t="s">
        <v>20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339129</v>
      </c>
      <c s="7" r="C3" t="n">
        <v>881923</v>
      </c>
    </row>
    <row r="4" spans="1:3">
      <c s="4" r="A4" t="s">
        <v>26</v>
      </c>
      <c s="6" r="B4" t="n">
        <v>18679</v>
      </c>
      <c s="6" r="C4" t="n">
        <v>74715</v>
      </c>
    </row>
    <row r="5" spans="1:3">
      <c s="4" r="A5" t="s">
        <v>27</v>
      </c>
      <c s="6" r="B5" t="n">
        <v>357808</v>
      </c>
      <c s="6" r="C5" t="n">
        <v>956638</v>
      </c>
    </row>
    <row r="6" spans="1:3">
      <c s="4" r="A6" t="s">
        <v>28</v>
      </c>
      <c s="6" r="B6" t="n">
        <v>350810251</v>
      </c>
      <c s="6" r="C6" t="n">
        <v>350155268</v>
      </c>
    </row>
    <row r="7" spans="1:3">
      <c s="4" r="A7" t="s">
        <v>29</v>
      </c>
      <c s="6" r="B7" t="n">
        <v>351168059</v>
      </c>
      <c s="6" r="C7" t="n">
        <v>351111906</v>
      </c>
    </row>
    <row r="8" spans="1:3">
      <c s="3" r="A8" t="s">
        <v>30</v>
      </c>
    </row>
    <row r="9" spans="1:3">
      <c s="4" r="A9" t="s">
        <v>31</v>
      </c>
      <c s="6" r="B9" t="n">
        <v>62930</v>
      </c>
      <c s="6" r="C9" t="n">
        <v>67420</v>
      </c>
    </row>
    <row r="10" spans="1:3">
      <c s="4" r="A10" t="s">
        <v>32</v>
      </c>
      <c s="6" r="B10" t="n">
        <v>12250000</v>
      </c>
      <c s="6" r="C10" t="n">
        <v>12250000</v>
      </c>
    </row>
    <row r="11" spans="1:3">
      <c s="4" r="A11" t="s">
        <v>33</v>
      </c>
      <c s="6" r="B11" t="n">
        <v>12312930</v>
      </c>
      <c s="6" r="C11" t="n">
        <v>12317420</v>
      </c>
    </row>
    <row r="12" spans="1:3">
      <c s="4" r="A12" t="s">
        <v>34</v>
      </c>
      <c s="4" r="B12" t="s">
        <v>35</v>
      </c>
      <c s="4" r="C12" t="s">
        <v>35</v>
      </c>
    </row>
    <row r="13" spans="1:3">
      <c s="4" r="A13" t="s">
        <v>36</v>
      </c>
      <c s="6" r="B13" t="n">
        <v>333855126</v>
      </c>
      <c s="6" r="C13" t="n">
        <v>333794485</v>
      </c>
    </row>
    <row r="14" spans="1:3">
      <c s="3" r="A14" t="s">
        <v>37</v>
      </c>
    </row>
    <row r="15" spans="1:3">
      <c s="4" r="A15" t="s">
        <v>38</v>
      </c>
      <c s="4" r="B15" t="s">
        <v>35</v>
      </c>
      <c s="4" r="C15" t="s">
        <v>35</v>
      </c>
    </row>
    <row r="16" spans="1:3">
      <c s="4" r="A16" t="s">
        <v>39</v>
      </c>
      <c s="6" r="B16" t="n">
        <v>1045</v>
      </c>
      <c s="6" r="C16" t="n">
        <v>1039</v>
      </c>
    </row>
    <row r="17" spans="1:3">
      <c s="4" r="A17" t="s">
        <v>40</v>
      </c>
      <c s="6" r="B17" t="n">
        <v>5363581</v>
      </c>
      <c s="6" r="C17" t="n">
        <v>5424227</v>
      </c>
    </row>
    <row r="18" spans="1:3">
      <c s="4" r="A18" t="s">
        <v>41</v>
      </c>
      <c s="6" r="B18" t="n">
        <v>-364623</v>
      </c>
      <c s="6" r="C18" t="n">
        <v>-425265</v>
      </c>
    </row>
    <row r="19" spans="1:3">
      <c s="4" r="A19" t="s">
        <v>42</v>
      </c>
      <c s="6" r="B19" t="n">
        <v>5000003</v>
      </c>
      <c s="6" r="C19" t="n">
        <v>5000001</v>
      </c>
    </row>
    <row r="20" spans="1:3">
      <c s="4" r="A20" t="s">
        <v>43</v>
      </c>
      <c s="7" r="B20" t="n">
        <v>351168059</v>
      </c>
      <c s="7" r="C20" t="n">
        <v>3511119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38"/>
    <col customWidth="1" max="2" min="2" width="21"/>
  </cols>
  <sheetData>
    <row r="1" spans="1:2">
      <c s="1" r="A1" t="s">
        <v>205</v>
      </c>
      <c s="2" r="B1" t="s">
        <v>149</v>
      </c>
    </row>
    <row r="2" spans="1:2">
      <c s="2" r="B2" t="s">
        <v>206</v>
      </c>
    </row>
    <row r="3" spans="1:2">
      <c s="3" r="A3" t="s">
        <v>207</v>
      </c>
    </row>
    <row r="4" spans="1:2">
      <c s="4" r="A4" t="s">
        <v>208</v>
      </c>
      <c s="7" r="B4" t="n">
        <v>7000000</v>
      </c>
    </row>
    <row r="5" spans="1:2">
      <c s="4" r="A5" t="s">
        <v>209</v>
      </c>
      <c s="7" r="B5" t="n">
        <v>12250000</v>
      </c>
    </row>
    <row r="6" spans="1:2">
      <c s="4" r="A6" t="s">
        <v>210</v>
      </c>
      <c s="4" r="B6" t="s">
        <v>211</v>
      </c>
    </row>
    <row r="7" spans="1:2">
      <c s="4" r="A7" t="s">
        <v>212</v>
      </c>
    </row>
    <row r="8" spans="1:2">
      <c s="3" r="A8" t="s">
        <v>207</v>
      </c>
    </row>
    <row r="9" spans="1:2">
      <c s="4" r="A9" t="s">
        <v>210</v>
      </c>
      <c s="4" r="B9" t="s">
        <v>213</v>
      </c>
    </row>
    <row r="10" spans="1:2">
      <c s="4" r="A10" t="s">
        <v>214</v>
      </c>
    </row>
    <row r="11" spans="1:2">
      <c s="3" r="A11" t="s">
        <v>207</v>
      </c>
    </row>
    <row r="12" spans="1:2">
      <c s="4" r="A12" t="s">
        <v>210</v>
      </c>
      <c s="4" r="B12"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s>
  <sheetData>
    <row r="1" spans="1:4">
      <c s="1" r="A1" t="s">
        <v>216</v>
      </c>
      <c s="2" r="B1" t="s">
        <v>2</v>
      </c>
      <c s="2" r="C1" t="s">
        <v>23</v>
      </c>
      <c s="2" r="D1" t="s">
        <v>57</v>
      </c>
    </row>
    <row r="2" spans="1:4">
      <c s="3" r="A2" t="s">
        <v>217</v>
      </c>
    </row>
    <row r="3" spans="1:4">
      <c s="4" r="A3" t="s">
        <v>52</v>
      </c>
      <c s="6" r="B3" t="n">
        <v>135000000</v>
      </c>
      <c s="6" r="C3" t="n">
        <v>135000000</v>
      </c>
    </row>
    <row r="4" spans="1:4">
      <c s="4" r="A4" t="s">
        <v>51</v>
      </c>
      <c s="8" r="B4" t="n">
        <v>0.0001</v>
      </c>
      <c s="8" r="C4" t="n">
        <v>0.0001</v>
      </c>
    </row>
    <row r="5" spans="1:4">
      <c s="4" r="A5" t="s">
        <v>218</v>
      </c>
      <c s="6" r="B5" t="n">
        <v>10441597</v>
      </c>
      <c s="6" r="C5" t="n">
        <v>10385353</v>
      </c>
    </row>
    <row r="6" spans="1:4">
      <c s="4" r="A6" t="s">
        <v>46</v>
      </c>
      <c s="6" r="B6" t="n">
        <v>33308403</v>
      </c>
      <c s="6" r="C6" t="n">
        <v>33364647</v>
      </c>
      <c s="6" r="D6" t="n">
        <v>33380894</v>
      </c>
    </row>
    <row r="7" spans="1:4">
      <c s="4" r="A7" t="s">
        <v>48</v>
      </c>
      <c s="6" r="B7" t="n">
        <v>1000000</v>
      </c>
      <c s="6" r="C7" t="n">
        <v>1000000</v>
      </c>
    </row>
    <row r="8" spans="1:4">
      <c s="4" r="A8" t="s">
        <v>49</v>
      </c>
      <c s="4" r="B8" t="s">
        <v>35</v>
      </c>
      <c s="4" r="C8" t="s">
        <v>3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r="A1" t="s">
        <v>44</v>
      </c>
      <c s="2" r="B1" t="s">
        <v>2</v>
      </c>
      <c s="2" r="C1" t="s">
        <v>23</v>
      </c>
    </row>
    <row r="2" spans="1:3">
      <c s="3" r="A2" t="s">
        <v>45</v>
      </c>
    </row>
    <row r="3" spans="1:3">
      <c s="4" r="A3" t="s">
        <v>46</v>
      </c>
      <c s="6" r="B3" t="n">
        <v>33308403</v>
      </c>
      <c s="6" r="C3" t="n">
        <v>33364647</v>
      </c>
    </row>
    <row r="4" spans="1:3">
      <c s="4" r="A4" t="s">
        <v>47</v>
      </c>
      <c s="8" r="B4" t="n">
        <v>0.0001</v>
      </c>
      <c s="8" r="C4" t="n">
        <v>0.0001</v>
      </c>
    </row>
    <row r="5" spans="1:3">
      <c s="4" r="A5" t="s">
        <v>48</v>
      </c>
      <c s="6" r="B5" t="n">
        <v>1000000</v>
      </c>
      <c s="6" r="C5" t="n">
        <v>1000000</v>
      </c>
    </row>
    <row r="6" spans="1:3">
      <c s="4" r="A6" t="s">
        <v>49</v>
      </c>
      <c s="4" r="B6" t="s">
        <v>35</v>
      </c>
      <c s="4" r="C6" t="s">
        <v>35</v>
      </c>
    </row>
    <row r="7" spans="1:3">
      <c s="4" r="A7" t="s">
        <v>50</v>
      </c>
      <c s="4" r="B7" t="s">
        <v>35</v>
      </c>
      <c s="4" r="C7" t="s">
        <v>35</v>
      </c>
    </row>
    <row r="8" spans="1:3">
      <c s="4" r="A8" t="s">
        <v>51</v>
      </c>
      <c s="8" r="B8" t="n">
        <v>0.0001</v>
      </c>
      <c s="8" r="C8" t="n">
        <v>0.0001</v>
      </c>
    </row>
    <row r="9" spans="1:3">
      <c s="4" r="A9" t="s">
        <v>52</v>
      </c>
      <c s="6" r="B9" t="n">
        <v>135000000</v>
      </c>
      <c s="6" r="C9" t="n">
        <v>135000000</v>
      </c>
    </row>
    <row r="10" spans="1:3">
      <c s="4" r="A10" t="s">
        <v>53</v>
      </c>
      <c s="6" r="B10" t="n">
        <v>10441597</v>
      </c>
      <c s="6" r="C10" t="n">
        <v>10385353</v>
      </c>
    </row>
    <row r="11" spans="1:3">
      <c s="4" r="A11" t="s">
        <v>54</v>
      </c>
      <c s="6" r="B11" t="n">
        <v>10441597</v>
      </c>
      <c s="6" r="C11" t="n">
        <v>1038535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55</v>
      </c>
      <c s="2" r="B1" t="s">
        <v>56</v>
      </c>
      <c s="2" r="D1" t="s">
        <v>1</v>
      </c>
    </row>
    <row r="2" spans="1:5">
      <c s="2" r="B2" t="s">
        <v>2</v>
      </c>
      <c s="2" r="C2" t="s">
        <v>57</v>
      </c>
      <c s="2" r="D2" t="s">
        <v>2</v>
      </c>
      <c s="2" r="E2" t="s">
        <v>57</v>
      </c>
    </row>
    <row r="3" spans="1:5">
      <c s="3" r="A3" t="s">
        <v>58</v>
      </c>
    </row>
    <row r="4" spans="1:5">
      <c s="4" r="A4" t="s">
        <v>59</v>
      </c>
      <c s="4" r="B4" t="s">
        <v>35</v>
      </c>
      <c s="4" r="C4" t="s">
        <v>35</v>
      </c>
      <c s="4" r="D4" t="s">
        <v>35</v>
      </c>
      <c s="7" r="E4" t="n">
        <v>500000</v>
      </c>
    </row>
    <row r="5" spans="1:5">
      <c s="4" r="A5" t="s">
        <v>60</v>
      </c>
      <c s="6" r="B5" t="n">
        <v>-226324</v>
      </c>
      <c s="6" r="C5" t="n">
        <v>-144387</v>
      </c>
      <c s="6" r="D5" t="n">
        <v>-846341</v>
      </c>
      <c s="6" r="E5" t="n">
        <v>-862703</v>
      </c>
    </row>
    <row r="6" spans="1:5">
      <c s="4" r="A6" t="s">
        <v>61</v>
      </c>
      <c s="6" r="B6" t="n">
        <v>-226324</v>
      </c>
      <c s="6" r="C6" t="n">
        <v>-144387</v>
      </c>
      <c s="6" r="D6" t="n">
        <v>-846340</v>
      </c>
      <c s="6" r="E6" t="n">
        <v>-362703</v>
      </c>
    </row>
    <row r="7" spans="1:5">
      <c s="4" r="A7" t="s">
        <v>62</v>
      </c>
      <c s="6" r="B7" t="n">
        <v>278898</v>
      </c>
      <c s="6" r="C7" t="n">
        <v>50442</v>
      </c>
      <c s="6" r="D7" t="n">
        <v>906983</v>
      </c>
      <c s="6" r="E7" t="n">
        <v>102116</v>
      </c>
    </row>
    <row r="8" spans="1:5">
      <c s="4" r="A8" t="s">
        <v>63</v>
      </c>
      <c s="7" r="B8" t="n">
        <v>52574</v>
      </c>
      <c s="7" r="C8" t="n">
        <v>-93945</v>
      </c>
      <c s="7" r="D8" t="n">
        <v>60642</v>
      </c>
      <c s="7" r="E8" t="n">
        <v>-260587</v>
      </c>
    </row>
    <row r="9" spans="1:5">
      <c s="4" r="A9" t="s">
        <v>64</v>
      </c>
      <c s="6" r="B9" t="n">
        <v>10427346</v>
      </c>
      <c s="6" r="C9" t="n">
        <v>10355056</v>
      </c>
      <c s="6" r="D9" t="n">
        <v>10405221</v>
      </c>
      <c s="6" r="E9" t="n">
        <v>10225065</v>
      </c>
    </row>
    <row r="10" spans="1:5">
      <c s="4" r="A10" t="s">
        <v>65</v>
      </c>
      <c s="9" r="B10" t="n">
        <v>0.01</v>
      </c>
      <c s="9" r="C10" t="n">
        <v>-0.01</v>
      </c>
      <c s="9" r="D10" t="n">
        <v>0.01</v>
      </c>
      <c s="9" r="E10" t="n">
        <v>-0.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20"/>
  </cols>
  <sheetData>
    <row r="1" spans="1:5">
      <c s="1" r="A1" t="s">
        <v>66</v>
      </c>
      <c s="2" r="B1" t="s">
        <v>67</v>
      </c>
      <c s="2" r="C1" t="s">
        <v>68</v>
      </c>
      <c s="2" r="D1" t="s">
        <v>69</v>
      </c>
      <c s="2" r="E1" t="s">
        <v>70</v>
      </c>
    </row>
    <row r="2" spans="1:5">
      <c s="4" r="A2" t="s">
        <v>71</v>
      </c>
      <c s="7" r="B2" t="n">
        <v>5000001</v>
      </c>
      <c s="7" r="C2" t="n">
        <v>1039</v>
      </c>
      <c s="7" r="D2" t="n">
        <v>5424227</v>
      </c>
      <c s="7" r="E2" t="n">
        <v>-425265</v>
      </c>
    </row>
    <row r="3" spans="1:5">
      <c s="4" r="A3" t="s">
        <v>72</v>
      </c>
      <c s="6" r="C3" t="n">
        <v>10385353</v>
      </c>
    </row>
    <row r="4" spans="1:5">
      <c s="4" r="A4" t="s">
        <v>73</v>
      </c>
      <c s="6" r="B4" t="n">
        <v>-60640</v>
      </c>
      <c s="7" r="C4" t="n">
        <v>6</v>
      </c>
      <c s="6" r="D4" t="n">
        <v>-60646</v>
      </c>
      <c s="4" r="E4" t="s">
        <v>35</v>
      </c>
    </row>
    <row r="5" spans="1:5">
      <c s="4" r="A5" t="s">
        <v>74</v>
      </c>
      <c s="6" r="C5" t="n">
        <v>56244</v>
      </c>
    </row>
    <row r="6" spans="1:5">
      <c s="4" r="A6" t="s">
        <v>75</v>
      </c>
      <c s="6" r="B6" t="n">
        <v>60642</v>
      </c>
      <c s="4" r="C6" t="s">
        <v>35</v>
      </c>
      <c s="4" r="D6" t="s">
        <v>35</v>
      </c>
      <c s="6" r="E6" t="n">
        <v>60642</v>
      </c>
    </row>
    <row r="7" spans="1:5">
      <c s="4" r="A7" t="s">
        <v>76</v>
      </c>
      <c s="7" r="B7" t="n">
        <v>5000003</v>
      </c>
      <c s="7" r="C7" t="n">
        <v>1045</v>
      </c>
      <c s="7" r="D7" t="n">
        <v>5363581</v>
      </c>
      <c s="7" r="E7" t="n">
        <v>-364623</v>
      </c>
    </row>
    <row r="8" spans="1:5">
      <c s="4" r="A8" t="s">
        <v>77</v>
      </c>
      <c s="6" r="C8" t="n">
        <v>1044159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8</v>
      </c>
      <c s="2" r="B1" t="s">
        <v>1</v>
      </c>
    </row>
    <row r="2" spans="1:3">
      <c s="2" r="B2" t="s">
        <v>2</v>
      </c>
      <c s="2" r="C2" t="s">
        <v>57</v>
      </c>
    </row>
    <row r="3" spans="1:3">
      <c s="3" r="A3" t="s">
        <v>79</v>
      </c>
    </row>
    <row r="4" spans="1:3">
      <c s="4" r="A4" t="s">
        <v>63</v>
      </c>
      <c s="7" r="B4" t="n">
        <v>60642</v>
      </c>
      <c s="7" r="C4" t="n">
        <v>-260587</v>
      </c>
    </row>
    <row r="5" spans="1:3">
      <c s="3" r="A5" t="s">
        <v>80</v>
      </c>
    </row>
    <row r="6" spans="1:3">
      <c s="4" r="A6" t="s">
        <v>81</v>
      </c>
      <c s="6" r="B6" t="n">
        <v>-654982</v>
      </c>
      <c s="6" r="C6" t="n">
        <v>-101577</v>
      </c>
    </row>
    <row r="7" spans="1:3">
      <c s="3" r="A7" t="s">
        <v>82</v>
      </c>
    </row>
    <row r="8" spans="1:3">
      <c s="4" r="A8" t="s">
        <v>26</v>
      </c>
      <c s="6" r="B8" t="n">
        <v>56036</v>
      </c>
      <c s="6" r="C8" t="n">
        <v>-66376</v>
      </c>
    </row>
    <row r="9" spans="1:3">
      <c s="4" r="A9" t="s">
        <v>31</v>
      </c>
      <c s="6" r="B9" t="n">
        <v>-4490</v>
      </c>
      <c s="6" r="C9" t="n">
        <v>113015</v>
      </c>
    </row>
    <row r="10" spans="1:3">
      <c s="4" r="A10" t="s">
        <v>83</v>
      </c>
      <c s="6" r="B10" t="n">
        <v>-542794</v>
      </c>
      <c s="6" r="C10" t="n">
        <v>-315525</v>
      </c>
    </row>
    <row r="11" spans="1:3">
      <c s="3" r="A11" t="s">
        <v>84</v>
      </c>
    </row>
    <row r="12" spans="1:3">
      <c s="4" r="A12" t="s">
        <v>85</v>
      </c>
      <c s="4" r="B12" t="s">
        <v>35</v>
      </c>
      <c s="6" r="C12" t="n">
        <v>-350000000</v>
      </c>
    </row>
    <row r="13" spans="1:3">
      <c s="4" r="A13" t="s">
        <v>86</v>
      </c>
      <c s="4" r="B13" t="s">
        <v>35</v>
      </c>
      <c s="6" r="C13" t="n">
        <v>-350000000</v>
      </c>
    </row>
    <row r="14" spans="1:3">
      <c s="3" r="A14" t="s">
        <v>87</v>
      </c>
    </row>
    <row r="15" spans="1:3">
      <c s="4" r="A15" t="s">
        <v>88</v>
      </c>
      <c s="4" r="B15" t="s">
        <v>35</v>
      </c>
      <c s="6" r="C15" t="n">
        <v>-325370</v>
      </c>
    </row>
    <row r="16" spans="1:3">
      <c s="4" r="A16" t="s">
        <v>89</v>
      </c>
      <c s="4" r="B16" t="s">
        <v>35</v>
      </c>
      <c s="6" r="C16" t="n">
        <v>84655</v>
      </c>
    </row>
    <row r="17" spans="1:3">
      <c s="4" r="A17" t="s">
        <v>90</v>
      </c>
      <c s="4" r="B17" t="s">
        <v>35</v>
      </c>
      <c s="6" r="C17" t="n">
        <v>342628838</v>
      </c>
    </row>
    <row r="18" spans="1:3">
      <c s="4" r="A18" t="s">
        <v>91</v>
      </c>
      <c s="4" r="B18" t="s">
        <v>35</v>
      </c>
      <c s="6" r="C18" t="n">
        <v>9000000</v>
      </c>
    </row>
    <row r="19" spans="1:3">
      <c s="4" r="A19" t="s">
        <v>92</v>
      </c>
      <c s="4" r="B19" t="s">
        <v>35</v>
      </c>
      <c s="6" r="C19" t="n">
        <v>351388123</v>
      </c>
    </row>
    <row r="20" spans="1:3">
      <c s="4" r="A20" t="s">
        <v>93</v>
      </c>
      <c s="6" r="B20" t="n">
        <v>-542794</v>
      </c>
      <c s="6" r="C20" t="n">
        <v>1072598</v>
      </c>
    </row>
    <row r="21" spans="1:3">
      <c s="4" r="A21" t="s">
        <v>94</v>
      </c>
      <c s="6" r="B21" t="n">
        <v>881923</v>
      </c>
      <c s="6" r="C21" t="n">
        <v>1273</v>
      </c>
    </row>
    <row r="22" spans="1:3">
      <c s="4" r="A22" t="s">
        <v>95</v>
      </c>
      <c s="6" r="B22" t="n">
        <v>339129</v>
      </c>
      <c s="6" r="C22" t="n">
        <v>1073871</v>
      </c>
    </row>
    <row r="23" spans="1:3">
      <c s="3" r="A23" t="s">
        <v>96</v>
      </c>
    </row>
    <row r="24" spans="1:3">
      <c s="4" r="A24" t="s">
        <v>32</v>
      </c>
      <c s="4" r="B24" t="s">
        <v>35</v>
      </c>
      <c s="6" r="C24" t="n">
        <v>12250000</v>
      </c>
    </row>
    <row r="25" spans="1:3">
      <c s="4" r="A25" t="s">
        <v>97</v>
      </c>
      <c s="4" r="B25" t="s">
        <v>35</v>
      </c>
      <c s="6" r="C25" t="n">
        <v>334157996</v>
      </c>
    </row>
    <row r="26" spans="1:3">
      <c s="4" r="A26" t="s">
        <v>98</v>
      </c>
      <c s="7" r="B26" t="n">
        <v>60641</v>
      </c>
      <c s="7" r="C26" t="n">
        <v>-26058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9</v>
      </c>
      <c s="2" r="B1" t="s">
        <v>1</v>
      </c>
    </row>
    <row r="2" spans="1:3">
      <c s="2" r="B2" t="s">
        <v>2</v>
      </c>
      <c s="2" r="C2" t="s">
        <v>57</v>
      </c>
    </row>
    <row r="3" spans="1:3">
      <c s="3" r="A3" t="s">
        <v>100</v>
      </c>
    </row>
    <row r="4" spans="1:3">
      <c s="4" r="A4" t="s">
        <v>101</v>
      </c>
      <c s="7" r="B4" t="n">
        <v>252000</v>
      </c>
      <c s="7" r="C4" t="n">
        <v>54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102</v>
      </c>
      <c s="2" r="B1" t="s">
        <v>1</v>
      </c>
    </row>
    <row r="2" spans="1:2">
      <c s="2" r="B2" t="s">
        <v>2</v>
      </c>
    </row>
    <row r="3" spans="1:2">
      <c s="3" r="A3" t="s">
        <v>103</v>
      </c>
    </row>
    <row r="4" spans="1:2">
      <c s="4" r="A4" t="s">
        <v>104</v>
      </c>
      <c s="4" r="B4" t="s">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06</v>
      </c>
      <c s="2" r="B1" t="s">
        <v>1</v>
      </c>
    </row>
    <row r="2" spans="1:2">
      <c s="2" r="B2" t="s">
        <v>2</v>
      </c>
    </row>
    <row r="3" spans="1:2">
      <c s="3" r="A3" t="s">
        <v>107</v>
      </c>
    </row>
    <row r="4" spans="1:2">
      <c s="4" r="A4" t="s">
        <v>108</v>
      </c>
      <c s="4" r="B4" t="s">
        <v>1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Condensed Interim Balance Sheet</vt:lpstr>
      <vt:lpstr>Condensed Interim Balance Shee3</vt:lpstr>
      <vt:lpstr>Condensed Interim Statements of</vt:lpstr>
      <vt:lpstr>Statement of Changes in Stockho</vt:lpstr>
      <vt:lpstr>Condensed Interim Statements o6</vt:lpstr>
      <vt:lpstr>Condensed Interim Statements o7</vt:lpstr>
      <vt:lpstr>Description of Organization and</vt:lpstr>
      <vt:lpstr>Summary of Significant Accounti</vt:lpstr>
      <vt:lpstr>Initial Public Offering</vt:lpstr>
      <vt:lpstr>Related Party Transactions</vt:lpstr>
      <vt:lpstr>Commitments &amp; Contingencies</vt:lpstr>
      <vt:lpstr>Stockholders' Equity</vt:lpstr>
      <vt:lpstr>Subsequent Events</vt:lpstr>
      <vt:lpstr>Summary of Significant Accoun15</vt:lpstr>
      <vt:lpstr>Description of Organization a16</vt:lpstr>
      <vt:lpstr>Summary of Significant Accoun17</vt:lpstr>
      <vt:lpstr>Initial Public Offering (Detail</vt:lpstr>
      <vt:lpstr>Related Party Transactions (Det</vt:lpstr>
      <vt:lpstr>Commitments &amp; Contingencies (De</vt:lpstr>
      <vt:lpstr>Stockholders' Equity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6:48:07Z</dcterms:created>
  <dcterms:modified xmlns:dcterms="http://purl.org/dc/terms/" xmlns:xsi="http://www.w3.org/2001/XMLSchema-instance" xsi:type="dcterms:W3CDTF">2016-11-14T16:48:07Z</dcterms:modified>
  <dc:title xmlns:dc="http://purl.org/dc/elements/1.1/">Untitled</dc:title>
  <dc:description xmlns:dc="http://purl.org/dc/elements/1.1/"/>
  <dc:subject xmlns:dc="http://purl.org/dc/elements/1.1/"/>
  <cp:keywords/>
  <cp:category/>
</cp:coreProperties>
</file>